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LOANS TO RELATED PARTY" sheetId="9" state="visible" r:id="rId9"/>
    <sheet xmlns:r="http://schemas.openxmlformats.org/officeDocument/2006/relationships" name="NOTES PAYABLE, RELATED PARTY" sheetId="10" state="visible" r:id="rId10"/>
    <sheet xmlns:r="http://schemas.openxmlformats.org/officeDocument/2006/relationships" name="RELATED PARTY TRANSACTIONS" sheetId="11" state="visible" r:id="rId11"/>
    <sheet xmlns:r="http://schemas.openxmlformats.org/officeDocument/2006/relationships" name="EQUITY" sheetId="12" state="visible" r:id="rId12"/>
    <sheet xmlns:r="http://schemas.openxmlformats.org/officeDocument/2006/relationships" name="COMMITMENTS AND CONTINGENCIES" sheetId="13" state="visible" r:id="rId13"/>
    <sheet xmlns:r="http://schemas.openxmlformats.org/officeDocument/2006/relationships" name="DEFINITIVE AGREEMENT FOR REVERS" sheetId="14" state="visible" r:id="rId14"/>
    <sheet xmlns:r="http://schemas.openxmlformats.org/officeDocument/2006/relationships" name="SUMMARY OF SIGNIFICANT ACCOUN15" sheetId="15" state="visible" r:id="rId15"/>
    <sheet xmlns:r="http://schemas.openxmlformats.org/officeDocument/2006/relationships" name="LOANS TO RELATED PARTY (Tables)" sheetId="16" state="visible" r:id="rId16"/>
    <sheet xmlns:r="http://schemas.openxmlformats.org/officeDocument/2006/relationships" name="NOTES PAYABLE, RELATED PARTY (T" sheetId="17" state="visible" r:id="rId17"/>
    <sheet xmlns:r="http://schemas.openxmlformats.org/officeDocument/2006/relationships" name="ORGANIZATION (Details Narrative" sheetId="18" state="visible" r:id="rId18"/>
    <sheet xmlns:r="http://schemas.openxmlformats.org/officeDocument/2006/relationships" name="SUMMARY OF SIGNIFICANT ACCOUN19" sheetId="19" state="visible" r:id="rId19"/>
    <sheet xmlns:r="http://schemas.openxmlformats.org/officeDocument/2006/relationships" name="GOING CONCERN (Details Narrativ" sheetId="20" state="visible" r:id="rId20"/>
    <sheet xmlns:r="http://schemas.openxmlformats.org/officeDocument/2006/relationships" name="LOANS TO RELATED PARTY (Details" sheetId="21" state="visible" r:id="rId21"/>
    <sheet xmlns:r="http://schemas.openxmlformats.org/officeDocument/2006/relationships" name="LOANS TO RELATED PARTY (Detai22" sheetId="22" state="visible" r:id="rId22"/>
    <sheet xmlns:r="http://schemas.openxmlformats.org/officeDocument/2006/relationships" name="NOTES PAYABLE, RELATED PARTY (D" sheetId="23" state="visible" r:id="rId23"/>
    <sheet xmlns:r="http://schemas.openxmlformats.org/officeDocument/2006/relationships" name="NOTES PAYABLE, RELATED PARTY 24" sheetId="24" state="visible" r:id="rId24"/>
    <sheet xmlns:r="http://schemas.openxmlformats.org/officeDocument/2006/relationships" name="RELATED PARTY TRANSACTIONS (Det" sheetId="25" state="visible" r:id="rId25"/>
    <sheet xmlns:r="http://schemas.openxmlformats.org/officeDocument/2006/relationships" name="EQUITY (Details Narrative)" sheetId="26" state="visible" r:id="rId26"/>
    <sheet xmlns:r="http://schemas.openxmlformats.org/officeDocument/2006/relationships" name="DEFINITIVE AGREEMENT FOR REVE27" sheetId="27" state="visible" r:id="rId27"/>
  </sheets>
  <definedNames/>
  <calcPr calcId="124519" fullCalcOnLoad="1"/>
</workbook>
</file>

<file path=xl/sharedStrings.xml><?xml version="1.0" encoding="utf-8"?>
<sst xmlns="http://schemas.openxmlformats.org/spreadsheetml/2006/main" uniqueCount="217">
  <si>
    <t>Document and Entity Information - shares</t>
  </si>
  <si>
    <t>3 Months Ended</t>
  </si>
  <si>
    <t>Mar. 31, 2017</t>
  </si>
  <si>
    <t>May 31, 2017</t>
  </si>
  <si>
    <t>Document And Entity Information</t>
  </si>
  <si>
    <t>Entity Registrant Name</t>
  </si>
  <si>
    <t>Sputnik Enterprises, Inc</t>
  </si>
  <si>
    <t>Entity Central Index Key</t>
  </si>
  <si>
    <t>Document Type</t>
  </si>
  <si>
    <t>10-Q</t>
  </si>
  <si>
    <t>Document Period End Date</t>
  </si>
  <si>
    <t>Mar.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BALANCE SHEETS - USD ($)</t>
  </si>
  <si>
    <t>Dec. 31, 2016</t>
  </si>
  <si>
    <t>Current Assets</t>
  </si>
  <si>
    <t>Cash</t>
  </si>
  <si>
    <t>Loans to related party</t>
  </si>
  <si>
    <t>Loan interest receivable</t>
  </si>
  <si>
    <t>Total current assets</t>
  </si>
  <si>
    <t>Total Assets</t>
  </si>
  <si>
    <t>Current liabilities:</t>
  </si>
  <si>
    <t>Accounts payable and accrued expenses</t>
  </si>
  <si>
    <t>Accrued interest</t>
  </si>
  <si>
    <t>Note payable, related party</t>
  </si>
  <si>
    <t>Advance from shareholder</t>
  </si>
  <si>
    <t>Total current liabilities</t>
  </si>
  <si>
    <t>STOCKHOLDERS' DEFICIT</t>
  </si>
  <si>
    <t>Preferred stock, $10.00 par value, 10,000,000 authorized; 5,250 shares issued and outstanding for both periods</t>
  </si>
  <si>
    <t>Common stock, $.001 par value, 50,000,000 authorized; 1,015,286 shares issued and outstanding in both periods</t>
  </si>
  <si>
    <t>Additional paid in capital- preferred stock</t>
  </si>
  <si>
    <t xml:space="preserve">  Additional paid in capital- common stock</t>
  </si>
  <si>
    <t>Accumulated deficit</t>
  </si>
  <si>
    <t>Total stockholders' deficit</t>
  </si>
  <si>
    <t>Total liabilities and stockholders' deficit</t>
  </si>
  <si>
    <t>CONDENSED BALANCE SHEETS (Parenthetical) - $ / shares</t>
  </si>
  <si>
    <t>Stockholders' Defici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DENSED STATEMENTS OF OPERATIONS (Unaudited) - USD ($)</t>
  </si>
  <si>
    <t>Mar. 31, 2016</t>
  </si>
  <si>
    <t>General and administrative expenses:</t>
  </si>
  <si>
    <t>Legal and professional fees</t>
  </si>
  <si>
    <t xml:space="preserve"> </t>
  </si>
  <si>
    <t>Other general and administrative</t>
  </si>
  <si>
    <t>Total operating expenses</t>
  </si>
  <si>
    <t>(Loss) from operations</t>
  </si>
  <si>
    <t>Other income (expense):</t>
  </si>
  <si>
    <t>Interest income</t>
  </si>
  <si>
    <t>Interest expense</t>
  </si>
  <si>
    <t>(Loss) before taxes</t>
  </si>
  <si>
    <t>Net loss</t>
  </si>
  <si>
    <t>Basic earnings (loss) per common share</t>
  </si>
  <si>
    <t>Weighted average number of shares outstanding</t>
  </si>
  <si>
    <t>CONDENSED STATEMENTS OF CASH FLOWS (Unaudited) - USD ($)</t>
  </si>
  <si>
    <t>Cash flows from operating activities:</t>
  </si>
  <si>
    <t>Net (loss)</t>
  </si>
  <si>
    <t>Change in current assets and liabilities:</t>
  </si>
  <si>
    <t>Net cash flows used in operating activities</t>
  </si>
  <si>
    <t>Cash flows from investing activities:</t>
  </si>
  <si>
    <t>Loans to shareholder  and related party</t>
  </si>
  <si>
    <t>Cash flows from financing activities:</t>
  </si>
  <si>
    <t>Loans from shareholder  and related party</t>
  </si>
  <si>
    <t>Net cash flows from financing activities</t>
  </si>
  <si>
    <t>Net increase (decrease) in cash</t>
  </si>
  <si>
    <t>Cash and equivalents, beginning of period</t>
  </si>
  <si>
    <t>Cash and equivalents, end of period</t>
  </si>
  <si>
    <t>ORGANIZATION</t>
  </si>
  <si>
    <t>Notes to Financial Statements</t>
  </si>
  <si>
    <t>NOTE 1 - ORGANIZATION</t>
  </si>
  <si>
    <t>Sputnik
Enterprises Inc. incorporated in the State of Delaware on September 27, 2001 under the name Sputnik, Inc. On February 10, 2005,
we filed Articles of Conversion and new Articles of Incorporation in Nevada and became a Nevada corporation. From that time until
February 29, 2008, the Company developed and marketed Wi-Fi software, services, and hardware for the public access wireless networking
market. On
November 13, 2007 we formed a wholly owned subsidiary, Laika, Inc., and transferred all of our assets and liabilities to Laika. On
February 6, 2008, the Company amended its Articles of Incorporation to change the name of Sputnik, Inc. to Sputnik Enterprises,
Inc. upon conclusion of the sale of the stock of Laika, Inc. to AstroChimp, Inc. On
February 29, 2008, we closed the sale of the stock of our wholly owned subsidiary, Laika, Inc. to AstroChimp, Inc. for cancellation
of a loan of $65,000 from David LaDuke to us, leaving us as a shell company. AstroChimp is wholly owned by Mr. LaDuke. Subsequently
AstroChimp, Inc. changed its name to Sputnik, Inc. and continues to own and operate its business as a private entity. On
September 30, 2015, Sport Venture Group, LLC and Windy River Group, LLC acquired 5,000 shares (2,500 shares each) of Convertible
Preferred Stock of the Company from R. Thomas Kidd for $250,000. If converted, this would represent 94% of the issued and outstanding
common stock of the Company, indicating a change in control of the Company. On June 15, 2016 Peter Grieve acquired 50 shares of
Convertible Preferred Stock of the Company from the Company for $25,000. Peter Grieve is the owner/manager of Windy River Group,
LLC.</t>
  </si>
  <si>
    <t>SUMMARY OF SIGNIFICANT ACCOUNTING POLICIES</t>
  </si>
  <si>
    <t>NOTE 2 - SUMMARY OF SIGNIFICANT ACCOUNTING POLICIES</t>
  </si>
  <si>
    <t>Basis
of Presentation The
Financial Statements and related disclosures have been prepared pursuant to the rules and regulations of the SEC. The Financial
Statements have been prepared using the accrual basis of accounting in accordance with Generally Accepted Accounting Principles
(GAAP) of the United States (See Note 3 regarding the assumption that the Company is a going concern). Use
of Estimates 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and assumptions. Fiscal
Year End The
Company elected December 31 as its fiscal year. Cash
and Cash Equivalents The
Company considers all highly liquid investments purchased with an original maturity of three months or less to be cash equivalents.
Cash was $2,266 and $676 at March 31, 2017 and December 31, 2016, respectively and the Company had no cash equivalents as of March
31, 2017 or December 31, 2016.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December 31, 2016. The respective carrying value of certain on-balance-sheet financial instruments approximated their fair
values due to the short-term nature of these instruments. Income
Taxes The
Company accounts for income taxes under ASC 740 Income Taxes Basic and Diluted Net Loss per Share The
Company computes basic and diluted earnings per share amounts in accordance with ASC Topic 260, Earnings per Share The
Company has incurred a net operating loss for March 31, 2017 and 2016, and dilutive earnings per share would be anti-dilutive,
therefore, dilutive earnings per share have not been presented. There are no options or warrants outstanding. The Company has
common stock equivalents, in the form or convertible preferred stock, series A. Common stock equivalents were 52,500,000 and 52,000,000
at March 31, 2017 and 2016, respectively. There are only 50,000,000 shares of common stock authorized. It is the current intention
of the Company following the filing of this report on Form 10-Q and thereafter when the Company becomes current in all SEC filings
to file an Information Statement on Schedule 14C to, among other things, increase the number of authorized shares of Common Stock
to one billion shares. Commitments
and Contingencies The
Company follows ASC 45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March 31, 2017 and December 31, 2016. Related
Parties The
Company follows subtopic ASC 850, Related Party Disclosure, for the identification of related parties and disclosure of related
party transactions. See Note 6 for related party transactions. Cash
Flows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Share-based
Expense ASC
718, Compensation  Stock Compensation Equity 
Based Payments to Non-Employees. There
was no share-based expense for the periods ending March 31, 2017 and 2016. RECENT
ACCOUNTING PRONOUNCEMENTS From
time to time, new accounting pronouncements issued by the FASB or other standard setting bodies are adopted by the Company as
of the specified effective date. Unless otherwise discussed, we believe that the impact of recently issued standards that are
not yet effective will not have a material impact on our financial position or results of operations upon adoption. In
May 2014, the Financial Accounting Standards Board, or FASB, issued Accounting Standards Update No. 2014-09, Revenue from Contracts
with Customers (Topic 606) , or ASU 606. ASU 606 provides guidance outlining a single comprehensive model for entities to use
in accounting for revenue arising from contracts with customers that supersedes most current revenue recognition guidance. This
guidance requires us to recognize revenue when we transfer promised goods or services to customers in an amount that reflects
the consideration to which the entity expects to be entitled in exchange for those goods or services. The original effective date
of the guidance would have required us to adopt at the beginning of our first quarter of fiscal 2017; however, the FASB approved
an optional one-year deferral of the effective date. Additionally, the new guidance requires enhanced disclosures, including revenue
recognition policies to identify performance obligations to customers and significant judgments in measurement and recognition.
The new guidance may be applied retrospectively to each prior period presented or retrospectively with the cumulative effect recognized
as of the date of adoption. In
June 2014, FASB issued Accounting Standards Update (ASU) No. 2014-12 Compensation  Stock Compensation (Topic 718),
Accounting for Share-Based Payments When the Terms of an Award Provide That a Performance Target Could Be Achieved after the Requisite
Service Period. Compensation
 Stock Compensation In
August 2014, FASB issued Accounting Standards Update (ASU) No. 2014-15 Preparation of Financial Statements  Going
Concern (Subtopic 205-40), Disclosure of Uncertainties about an Entity's Ability to Continue as a Going Concern. Presentation
of Financial StatementsLiquidation Basis of Accounting In
April 2015, FASB issued ASU No. 2015-03, Interest  Imputation of Interest (Subtopic 835-30): Simplifying the presentation
of Debt Issuance Costs, to reduce the complexity of having different balance sheet presentation requirements for debt issuance
costs and debt discounts and premiums. The guidance requires debt issuance costs related to a recognized debt liability be reported
on the balance sheet as a direct deduction from the carrying amount of that debt liability. ASU 2015-03 is effective for public
companies for annual reporting periods beginning after December 15, 2015, and interim periods within those fiscal years. The Company
has adopted the amendments of ASU 2015-03 effective January 1, 2016. In
November 2015, FASB issued ASU No. 2015-17, Balance Sheet Classification of Deferred Taxes. ASU 2015-17 simplifies the presentation
of deferred taxes by requiring deferred tax assets and liabilities be classified as noncurrent on the balance sheet. ASU 2015-17
is effective for public companies for annual reporting periods beginning after December 15, 2016, and interim periods within those
fiscal years. The guidance may be adopted prospectively or retrospectively and early adoption is permitted. We believe the adoption
of this standard will have no material impact on our consolidated statements of financial position, results of operations or cash
flows. In
February 2016, FASB issued ASU No. 2016-02, Leases (Topic 842). The core principle of Topic 842 is that a lessee should recognize
the assets and liabilities that arise from leases. ASU 2016-02 is effective for public companies for annual reporting periods
beginning after December 15, 2018, and interim periods within those fiscal years. The guidance may be adopted prospectively or
retrospectively and early adoption is permitted. The Company is currently assessing the impact the adoption of ASU 2016-02 will
have on its consolidated financial statements.</t>
  </si>
  <si>
    <t>GOING CONCERN</t>
  </si>
  <si>
    <t>NOTE 3 - GOING CONCERN</t>
  </si>
  <si>
    <t>The
Company incurred a net loss of $49,944 during the three months ended March 31, 2017 and had net cash used in operating activities
of $69,557 for the same period. Additionally, the Company had an accumulated deficit of $2,823,762 at March 31, 2017. In view
of these matters, the Company's ability to continue as a going concern is dependent upon the Company's ability to achieve a level
of profitability or to obtain adequate financing through the issuance of debt or equity in order to finance its operations. Upon
securing an operating entity, through merger, Management intends to raise additional funds by way of a public or private offering.
Management believes that the actions presently being taken to further implement its business plan and generate revenues provide
the opportunity for the Compan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 While
the Company is attempting to commence operations and produce revenues, the Companys cash position may not be significant
enough to support the Companys daily operations. While the Company believes in the viability of its strategy to increase
revenues and in its ability to raise additional funds, there can be no assurances to that effect. The ability of the Company to
continue as a going concern is dependent upon the Companys ability to further implement its business plan and generate
revenues.</t>
  </si>
  <si>
    <t>LOANS TO RELATED PARTY</t>
  </si>
  <si>
    <t>Loans To Related Party</t>
  </si>
  <si>
    <t>NOTE 4 – LOANS TO RELATED PARTY</t>
  </si>
  <si>
    <t xml:space="preserve">Summary
of loans to related party (Sport Venture Group, LLC) are:
March
31, December
31,
Date
Issued 2017 2016
May 27, 2016 to
December 9, 2016 $ 24,684 $ 24,684
March 6, 2017 21,503 
March 22, 2017 7,350 
$ 53,537 $ 24,684 These
notes bear interest at 10% with maturity dates one year from issuance. If notes are paid before maturity, a minimum interest of
10% is due at that time. Interest of $1,552 was accrued as of March 31, 2017. The assets of the business, secure these notes second
to any credit facility entered into by Sport Venture Group, LLC. </t>
  </si>
  <si>
    <t>NOTES PAYABLE, RELATED PARTY</t>
  </si>
  <si>
    <t>NOTE 5 – NOTES PAYABLE, RELATED PARTY</t>
  </si>
  <si>
    <t>March
31, December
31,
Date
Issued 2017 2016
May 26, 2016 to December
8, 2016 $ 98,768 $ 98,768
February 16, 2017 to March 31, 2017 100,000 
$ 198,768 $ 98,768 These
notes bear interest at 10% with maturity dates one year from issuance. If notes are paid before maturity, a minimum interest of
10% is due at that time. Interest of $5,428 was accrued as of March 31, 2017. The assets of the business secure these notes, second
to any credit facility entered into by the Company.</t>
  </si>
  <si>
    <t>RELATED PARTY TRANSACTIONS</t>
  </si>
  <si>
    <t>NOTE 6 - RELATED PARTY TRANSACTIONS</t>
  </si>
  <si>
    <t>Loans
to related party Through
the first three months of 2017, Sport Venture Group, LLC, was provided funding by the Company in the form of loans totaling $53,537
(see Note 4). At March 31, 2017, Sport Venture Group, LLC owns 2,500 shares of Convertible Preferred Stock of the Company. If
converted, this would represent 47% of the issued and outstanding common stock of the Company. Notes
payable and Convertible Preferred Stock Through
the first three months of 2017, Windy River Group, LLC, provided funding to the Company in the form of notes payable totaling
$198,768 (see Note 5) and Peter Grieve purchased 50 shares of Convertible Preferred Stock for $25,000. Peter Grieve is the owner/manager
of Windy River Group, LLC. Mr. Grieve holds voting and investment power over any pecuniary interests in shares of the Company
held by Windy River Group, LLC. At March 31, 2017, Windy River Group, LLC and Peter Grieve own 2,550 shares of Convertible Preferred
Stock of the Company. If converted, this would represent 48% of the issued and outstanding common stock of the Company.</t>
  </si>
  <si>
    <t>EQUITY</t>
  </si>
  <si>
    <t>NOTE 7 - EQUITY</t>
  </si>
  <si>
    <t>On
February 14, 2013, the Company and Dutchess Opportunity Fund, II, LP (Dutchess) entered into an Investment Agreement
and a Registration Rights Agreement, which provides for the investment by Dutchess of up to $25 million over a period of 36 months.
Under the terms of the Investment Agreement and Registration Rights Agreement, Dutchess will purchase common stock of the Company,
subject to and wholly conditioned upon the Company filing an S-1 registration statement to register the shares acquired by Dutchess
and the registration statement of the shares being declared effective by the Securities and Exchange Commission. The Investment
Agreement sets forth the terms and conditions under which Dutchess will purchase the common stock of the Issuer and other material
conditions to the agreement between the parties. As of March 31, 2017 there has been no funding under the agreement. Common
Stock The
Company has authority to issue fifty million (50,000,000) common with a par value of $.001 of which 1,015,286 have been issued. No
holder of shares of stock of any class is entitled, as a matter of right, to subscribe for or purchase or receive any part of
any new or additional issue of shares of stock of any class, or of securities convertible into shares of stock of any class, whether
now hereafter authorized or whether issued for money, for consideration other than money, or by way of dividend. Total
common shares issued and outstanding at March 31, 2017 and December 31, 2016 were 1,015,286. If
the Series A Convertible Preferred Stock was converted into common shares that would add additional shares of common stock of
52,500,000 as of March 31, 2017, more than the 50,000,000 shares of common stock currently authorized. It is the current intention
of the Company following the filing of this report on Form 10-Q and thereafter when the Company becomes current in all SEC filings
to file an Information Statement on Schedule 14C to, among other things, increase the number of authorized shares of Common Stock
to one billion shares. Preferred
stock The
Company amended its Articles of Incorporation in May 2013 and subsequently has authority to issue ten million (10,000,000) Series
A Convertible Preferred with a par value of $10.00, of which 5,250 shares have been issued as of March 31, 2017. This class of
stock may be convertible into common shares at the rate of one share of Series A Convertible Preferred for 1,000 shares of common.
There are no liquidation preferences over common shares, but the Series A Convertible Preferred may be voted as if converted and
are entitled to dividend treatment as if converted to common. Series A Convertible Preferred may be converted to common shares
at any time after one year from the date of issuance at the option of the holder. On
September 30, 2015, Sport Venture Group, LLC and Windy River Group, LLC acquired 5,000 shares (2,500 shares each) of Convertible
Preferred Stock of the Company from R. Thomas Kidd for $250,000. If converted, this would represent 94.26% of the issued and outstanding
common stock of the Company, indicating a change in control of the Company. On
December 22, 2015, the Company filed an Amendment to the Certificate of Designation that modified the rights of the holders of
Series A Convertible Preferred Stock by changing the conversion ratio to 10,000 shares of common stock for one share of Series
A Convertible Preferred Stock and eliminating any holding requirement before conversion. On
June 15, 2016, Peter Grieve purchased 50 shares of Convertible Preferred Stock for $25,000. Peter Grieve is the owner/manager
of Windy River Group, LLC. Mr. Grieve holds voting and investment power over any pecuniary interests in shares of the Company
held by Windy River Group, LLC. Sport
Venture Group, LLC Sport
Venture Group, LLC Windy
River Group, LLC Windy
River Group, LLC Total
preferred shares, series A, issued and outstanding as of March 31, 2017 and December 31, 2016 were 5,250 for both periods.</t>
  </si>
  <si>
    <t>COMMITMENTS AND CONTINGENCIES</t>
  </si>
  <si>
    <t>NOTE 8 - COMMITMENTS AND CONTINGENCIES</t>
  </si>
  <si>
    <t>The
officers and directors of the Company are involved in other business activities and may, in the future, become involved in other
business opportunities that become available. They may face a conflict in selecting between the Company and other business interests.
The Company has not formulated a policy for the resolution of such conflicts. In
the normal course of business, the Company may become a party to litigation matters involving claims against the Company. The
Company's management is unaware of any pending or threatened assertions and there are no current matters that would have a material
effect on the Companys financial position or results of operations. The
Companys operations are subject to significant risks and uncertainties including financial, operational and regulatory
risks, including the potential risk of business failure.</t>
  </si>
  <si>
    <t>DEFINITIVE AGREEMENT FOR REVERSE MERGER TRANSACTION</t>
  </si>
  <si>
    <t>NOTE 9 - DEFINITIVE AGREEMENT FOR REVERSE MERGER TRANSACTION</t>
  </si>
  <si>
    <t>An
Agreement was made on February 5, 2016 between FV Corporation ("FV" or "Seller") and Sputnik Enterprises,
Inc. ("SPNI" or "Buyer"). The Agreement provides that, subject to all the terms and conditions of this Agreement,
at the Closing, FV agrees to receive from SPNI, and SPNI agrees to issue to the shareholders of the Seller (each, a "Shareholder")
an aggregate of 45,170,085 shares of Common Stock ("SPNI Common Stock") and such number of shares of Series A Convertible
Preferred Stock that convert into an additional 45,170,085 shares of Common Stock of SPNI ("SPNI Preferred Stock") (the
SPNI Common Stock and the SPNI Preferred Stock collectively, the "Share Consideration") in exchange for the transfer
of all of the issued and outstanding shares of the Common Stock of FV ("FV Shareholder's Shares") to SPNI. Each FV Shareholder's
Share that is issued and outstanding immediately before the Closing shall entitle the holder thereof to receive one share of SPNI
Common Stock and 0.0001 shares of SPNI Preferred Stock which equates to one share of common stock (together, the "Exchange
Ratio"), such that when all shares of Common Stock and SPNI Preferred Stock have been issued under this Agreement and all
shares Preferred Stock issued under this Agreement have been converted to common stock, an aggregate of 90,340,170 shares of SPNI
Common Stock shall have been issued to FV's Shareholders under this Agreement. Notwithstanding the foregoing, prior to Closing,
the parties shall adjust the number of FV Shareholder's Shares to be transferred to SPNI to such number of shares of FV Common
Stock as is actually issued and outstanding as of the Closing Date and the aggregate number shares of SPNI Common Stock and SPNI
Preferred Stock to be issued to the FV Shareholders shall be adjusted accordingly pursuant to the Exchange Ratio. Sport
Venture Group, LLC and Windy River Group, LLC own 62% and 3%, respectively of FV as of December 31, 2016. Closing of
the Agreement is contingent upon a number of terms and conditions described in the Agreement, including FV securing shareholder
approval as required under the laws of South Carolina and completion of an audit of FV Corporation. As of the filing of this report,
shareholder approval has been acquired by FV and the Company anticipates the conclusion of FVs audit on or before June
30, 2017.</t>
  </si>
  <si>
    <t>SUMMARY OF SIGNIFICANT ACCOUNTING POLICIES (Policies)</t>
  </si>
  <si>
    <t>Summary Of Significant Accounting Policies Policies</t>
  </si>
  <si>
    <t>Basis of Presentation</t>
  </si>
  <si>
    <t>The Financial
Statements and related disclosures have been prepared pursuant to the rules and regulations of the SEC. The Financial Statements
have been prepared using the accrual basis of accounting in accordance with Generally Accepted Accounting Principles (GAAP)
of the United States (See Note 3 regarding the assumption that the Company is a going concern).</t>
  </si>
  <si>
    <t>Use of Estimates</t>
  </si>
  <si>
    <t>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and assumptions.</t>
  </si>
  <si>
    <t>Fiscal Year End</t>
  </si>
  <si>
    <t>The Company
elected December 31 as its fiscal year.</t>
  </si>
  <si>
    <t>Cash and Cash Equivalents</t>
  </si>
  <si>
    <t>The
Company considers all highly liquid investments purchased with an original maturity of three months or less to be cash equivalents.
Cash was $2,266 and $676 at March 31, 2017 and December 31, 2016, respectively and the Company had no cash equivalents as of March
31, 2017 or December 31, 2016.</t>
  </si>
  <si>
    <t>Fair Value of Financial Instruments</t>
  </si>
  <si>
    <t>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December 31, 2016. The respective carrying value of certain on-balance-sheet financial instruments approximated their fair
values due to the short-term nature of these instruments.</t>
  </si>
  <si>
    <t>Income taxes</t>
  </si>
  <si>
    <t>The Company
accounts for income taxes under ASC 740 Income Taxes</t>
  </si>
  <si>
    <t>Basic and Diluted Net Loss per Share</t>
  </si>
  <si>
    <t>The
Company computes basic and diluted earnings per share amounts in accordance with ASC Topic 260, Earnings per Share The
Company has incurred a net operating loss for March 31, 2017 and 2016, and dilutive earnings per share would be anti-dilutive,
therefore, dilutive earnings per share have not been presented. There are no options or warrants outstanding. The Company has
common stock equivalents, in the form or convertible preferred stock, series A. Common stock equivalents were 52,500,000 and 52,000,000
at March 31, 2017 and 2016, respectively. There are only 50,000,000 shares of common stock authorized. It is the current intention
of the Company following the filing of this report on Form 10-Q and thereafter when the Company becomes current in all SEC filings
to file an Information Statement on Schedule 14C to, among other things, increase the number of authorized shares of Common Stock
to one billion shares.</t>
  </si>
  <si>
    <t>Commitments and contingencies</t>
  </si>
  <si>
    <t>The Company
follows ASC 45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March 31, 2017
and December 31, 2016</t>
  </si>
  <si>
    <t>Related parties</t>
  </si>
  <si>
    <t>The
Company follows subtopic ASC 850, Related Party Disclosure, for the identification of related parties and disclosure of related
party transactions. See Note 6 for related party transactions.</t>
  </si>
  <si>
    <t>Cash Flows Reporting</t>
  </si>
  <si>
    <t>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t>
  </si>
  <si>
    <t>Share-based Expense</t>
  </si>
  <si>
    <t>ASC
718, Compensation  Stock Compensation The
Company accounts for stock-based compensation issued to non-employees and consultants in accordance with the provisions of ASC
505-50, Equity  Based Payments to Non-Employees. There
was no share-based expense for the periods ending March 31, 2017 and 2016.</t>
  </si>
  <si>
    <t>Recent Accounting Pronouncements</t>
  </si>
  <si>
    <t>From
time to time, new accounting pronouncements issued by the FASB or other standard setting bodies are adopted by the Company as
of the specified effective date. Unless otherwise discussed, we believe that the impact of recently issued standards that are
not yet effective will not have a material impact on our financial position or results of operations upon adoption. In
May 2014, the Financial Accounting Standards Board, or FASB, issued Accounting Standards Update No. 2014-09, Revenue from Contracts
with Customers (Topic 606) , or ASU 606. ASU 606 provides guidance outlining a single comprehensive model for entities to use
in accounting for revenue arising from contracts with customers that supersedes most current revenue recognition guidance. This
guidance requires us to recognize revenue when we transfer promised goods or services to customers in an amount that reflects
the consideration to which the entity expects to be entitled in exchange for those goods or services. The original effective date
of the guidance would have required us to adopt at the beginning of our first quarter of fiscal 2017; however, the FASB approved
an optional one-year deferral of the effective date. Additionally, the new guidance requires enhanced disclosures, including revenue
recognition policies to identify performance obligations to customers and significant judgments in measurement and recognition.
The new guidance may be applied retrospectively to each prior period presented or retrospectively with the cumulative effect recognized
as of the date of adoption. In
June 2014, FASB issued Accounting Standards Update (ASU) No. 2014-12 Compensation  Stock Compensation (Topic 718),
Accounting for Share-Based Payments When the Terms of an Award Provide That a Performance Target Could Be Achieved after the Requisite
Service Period. Compensation
 Stock Compensation In
August 2014, FASB issued Accounting Standards Update (ASU) No. 2014-15 Preparation of Financial Statements  Going
Concern (Subtopic 205-40), Disclosure of Uncertainties about an Entity's Ability to Continue as a Going Concern. Presentation
of Financial StatementsLiquidation Basis of Accounting In
August 2014, FASB issued ASU 2014-15, Disclosure of Uncertainties about an Entitys Ability to Continue as a Going Concern,
or ASU 2014-15. ASU 2014-15 explicitly requires a companys management to assess an entitys ability to continue as
a going concern, and to provide related footnote disclosures in certain circumstances. The new standard will be effective in the
first annual period ending after December 15, 2016, although early application is permitted. We do not expect the adoption of
this standard to have a material impact on our consolidated statements of financial position, results of operations or cash flows. In
April 2015, FASB issued ASU No. 2015-03, Interest  Imputation of Interest (Subtopic 835-30): Simplifying the presentation
of Debt Issuance Costs, to reduce the complexity of having different balance sheet presentation requirements for debt issuance
costs and debt discounts and premiums. The guidance requires debt issuance costs related to a recognized debt liability be reported
on the balance sheet as a direct deduction from the carrying amount of that debt liability. ASU 2015-03 is effective for public
companies for annual reporting periods beginning after December 15, 2015, and interim periods within those fiscal years. The Company
has adopted the amendments of ASU 2015-03 effective January 1, 2016. In
November 2015, FASB issued ASU No. 2015-17, Balance Sheet Classification of Deferred Taxes. ASU 2015-17 simplifies the presentation
of deferred taxes by requiring deferred tax assets and liabilities be classified as noncurrent on the balance sheet. ASU 2015-17
is effective for public companies for annual reporting periods beginning after December 15, 2016, and interim periods within those
fiscal years. The guidance may be adopted prospectively or retrospectively and early adoption is permitted. We believe the adoption
of this standard will have no material impact on our consolidated statements of financial position, results of operations or cash
flows. In
February 2016, FASB issued ASU No. 2016-02, Leases (Topic 842). The core principle of Topic 842 is that a lessee should recognize
the assets and liabilities that arise from leases. ASU 2016-02 is effective for public companies for annual reporting periods
beginning after December 15, 2018, and interim periods within those fiscal years. The guidance may be adopted prospectively or
retrospectively and early adoption is permitted. The Company is currently assessing the impact the adoption of ASU 2016-02 will
have on its consolidated financial statements.</t>
  </si>
  <si>
    <t>LOANS TO RELATED PARTY (Tables)</t>
  </si>
  <si>
    <t>Loans To Related Party Tables</t>
  </si>
  <si>
    <t>NOTES PAYABLE, RELATED PARTY (Tables)</t>
  </si>
  <si>
    <t>Notes Payable Related Party Tables</t>
  </si>
  <si>
    <t>ORGANIZATION (Details Narrative) - USD ($)</t>
  </si>
  <si>
    <t>Jun. 15, 2016</t>
  </si>
  <si>
    <t>Sep. 30, 2015</t>
  </si>
  <si>
    <t>Feb. 29, 2008</t>
  </si>
  <si>
    <t>Entity Incorporation, State Country Name</t>
  </si>
  <si>
    <t>State of Delaware</t>
  </si>
  <si>
    <t>Entity Incorporation, Date of Incorporation</t>
  </si>
  <si>
    <t>Sep. 27,
		2001</t>
  </si>
  <si>
    <t>Cancellation of loan</t>
  </si>
  <si>
    <t>Convertible Preferred Stock [Member]</t>
  </si>
  <si>
    <t>Acquired shares</t>
  </si>
  <si>
    <t>Acquired shares value</t>
  </si>
  <si>
    <t>Convertible Preferred Stock [Member] | Windy River Group, LLC [Member]</t>
  </si>
  <si>
    <t>Convertible Preferred Stock [Member] | Sport Venture Group, LLC [Member]</t>
  </si>
  <si>
    <t>Convertible Preferred Stock [Member] | Peter Grieve [Member] | Windy River Group, LLC [Member]</t>
  </si>
  <si>
    <t>SUMMARY OF SIGNIFICANT ACCOUNTING POLICIES (Details Narrative) - USD ($)</t>
  </si>
  <si>
    <t>Dec. 31, 2015</t>
  </si>
  <si>
    <t>Summary Of Significant Accounting Policies Details Narrative</t>
  </si>
  <si>
    <t>Cash and cash equivalents</t>
  </si>
  <si>
    <t>Common stock equivalents</t>
  </si>
  <si>
    <t>Share-based expense</t>
  </si>
  <si>
    <t>GOING CONCERN (Details Narrative) - USD ($)</t>
  </si>
  <si>
    <t>Going Concern Details Narrative</t>
  </si>
  <si>
    <t>LOANS TO RELATED PARTY (Details) - USD ($)</t>
  </si>
  <si>
    <t>May 27, 2016 to December 9, 2016 [Member]</t>
  </si>
  <si>
    <t>March 6 [Member]</t>
  </si>
  <si>
    <t>March 22 [Member]</t>
  </si>
  <si>
    <t>LOANS TO RELATED PARTY (Details Narrative) - USD ($)</t>
  </si>
  <si>
    <t>Accured Interest</t>
  </si>
  <si>
    <t>Sport Venture Group, LLC [Member]</t>
  </si>
  <si>
    <t>Interest Rate</t>
  </si>
  <si>
    <t>10.00%</t>
  </si>
  <si>
    <t>NOTES PAYABLE, RELATED PARTY (Details) - USD ($)</t>
  </si>
  <si>
    <t>Notes payable, related party</t>
  </si>
  <si>
    <t>May 26,2016 to December 8,2016 [Member]</t>
  </si>
  <si>
    <t>February 16,2017 to March 31,2017 [Member]</t>
  </si>
  <si>
    <t>NOTES PAYABLE, RELATED PARTY (Details Narrative) - Windy River Group, LLC [Member]</t>
  </si>
  <si>
    <t>Mar. 31, 2017USD ($)</t>
  </si>
  <si>
    <t>RELATED PARTY TRANSACTIONS (Details Narrative) - USD ($)</t>
  </si>
  <si>
    <t>Notes payable, Related party</t>
  </si>
  <si>
    <t>Acquired shares, Value</t>
  </si>
  <si>
    <t>Conversion description</t>
  </si>
  <si>
    <t>If converted, this would represent 47% of the issued and outstanding common stock of the Company.</t>
  </si>
  <si>
    <t>If converted, this would represent 48% of the issued and outstanding common stock of the Company.</t>
  </si>
  <si>
    <t>Convertible Preferred Stock [Member] | Windy River Group, LLC [Member] | Peter Grieve [Member]</t>
  </si>
  <si>
    <t>EQUITY (Details Narrative) - USD ($)</t>
  </si>
  <si>
    <t>1 Months Ended</t>
  </si>
  <si>
    <t>Dec. 22, 2015</t>
  </si>
  <si>
    <t>Feb. 14, 2013</t>
  </si>
  <si>
    <t>Common stock, Authorized shares</t>
  </si>
  <si>
    <t>Common stock, issued</t>
  </si>
  <si>
    <t>Investment description</t>
  </si>
  <si>
    <t>The investment
by Dutchess of up to $25 million over a period of 36 months</t>
  </si>
  <si>
    <t>Preferred Stock Series A, authorized shares</t>
  </si>
  <si>
    <t>Preferred Stock Series A, par value</t>
  </si>
  <si>
    <t>Preferred Stock Series A, issued shares</t>
  </si>
  <si>
    <t>Preferred Stock Series A, outstanding shares</t>
  </si>
  <si>
    <t>Series A Preferred Stock [Member]</t>
  </si>
  <si>
    <t>Reverse stock split</t>
  </si>
  <si>
    <t>10,000 shares
of common stock for one share of Series A Convertible Preferred Stock</t>
  </si>
  <si>
    <t>The rate of
one share of Series A Convertible Preferred for 1,000 shares of common</t>
  </si>
  <si>
    <t>DEFINITIVE AGREEMENT FOR REVERSE MERGER TRANSACTION (Details Narrative) - SPNI [Member]</t>
  </si>
  <si>
    <t>Feb. 05, 2016shares</t>
  </si>
  <si>
    <t>Common Stock</t>
  </si>
  <si>
    <t>Shares issued</t>
  </si>
  <si>
    <t>Exchange ratio description</t>
  </si>
  <si>
    <t>One share
of SPNI Common Stock and 0.0001 shares of SPNI Preferred Stock which equates to one share of common stock (together, the "Exchange
Ratio")</t>
  </si>
  <si>
    <t>Converted shares</t>
  </si>
  <si>
    <t>Preferred Stock</t>
  </si>
  <si>
    <t>Preferred stock issued description</t>
  </si>
  <si>
    <t>Such number
of shares of Series A Convertible Preferred Stock that convert into an additional 45,170,085 shares of Common Stock of SPNI</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269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015286</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1</v>
      </c>
      <c r="B1" s="2" t="s">
        <v>1</v>
      </c>
    </row>
    <row r="2" spans="1:2">
      <c r="B2" s="2" t="s">
        <v>2</v>
      </c>
    </row>
    <row r="3" spans="1:2">
      <c r="A3" s="3" t="s">
        <v>98</v>
      </c>
    </row>
    <row r="4" spans="1:2">
      <c r="A4" s="4" t="s">
        <v>102</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4</v>
      </c>
      <c r="B1" s="2" t="s">
        <v>1</v>
      </c>
    </row>
    <row r="2" spans="1:2">
      <c r="B2" s="2" t="s">
        <v>2</v>
      </c>
    </row>
    <row r="3" spans="1:2">
      <c r="A3" s="3" t="s">
        <v>98</v>
      </c>
    </row>
    <row r="4" spans="1:2">
      <c r="A4" s="4" t="s">
        <v>105</v>
      </c>
      <c r="B4" s="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7</v>
      </c>
      <c r="B1" s="2" t="s">
        <v>1</v>
      </c>
    </row>
    <row r="2" spans="1:2">
      <c r="B2" s="2" t="s">
        <v>2</v>
      </c>
    </row>
    <row r="3" spans="1:2">
      <c r="A3" s="3" t="s">
        <v>88</v>
      </c>
    </row>
    <row r="4" spans="1:2">
      <c r="A4" s="4" t="s">
        <v>108</v>
      </c>
      <c r="B4" s="4" t="s">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0</v>
      </c>
      <c r="B1" s="2" t="s">
        <v>1</v>
      </c>
    </row>
    <row r="2" spans="1:2">
      <c r="B2" s="2" t="s">
        <v>2</v>
      </c>
    </row>
    <row r="3" spans="1:2">
      <c r="A3" s="3" t="s">
        <v>88</v>
      </c>
    </row>
    <row r="4" spans="1:2">
      <c r="A4" s="4" t="s">
        <v>111</v>
      </c>
      <c r="B4" s="4" t="s">
        <v>1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13</v>
      </c>
      <c r="B1" s="2" t="s">
        <v>1</v>
      </c>
    </row>
    <row r="2" spans="1:2">
      <c r="B2" s="2" t="s">
        <v>2</v>
      </c>
    </row>
    <row r="3" spans="1:2">
      <c r="A3" s="3" t="s">
        <v>88</v>
      </c>
    </row>
    <row r="4" spans="1:2">
      <c r="A4" s="4" t="s">
        <v>114</v>
      </c>
      <c r="B4" s="4" t="s">
        <v>1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16</v>
      </c>
      <c r="B1" s="2" t="s">
        <v>1</v>
      </c>
    </row>
    <row r="2" spans="1:2">
      <c r="B2" s="2" t="s">
        <v>2</v>
      </c>
    </row>
    <row r="3" spans="1:2">
      <c r="A3" s="3" t="s">
        <v>117</v>
      </c>
    </row>
    <row r="4" spans="1:2">
      <c r="A4" s="4" t="s">
        <v>118</v>
      </c>
      <c r="B4" s="4" t="s">
        <v>119</v>
      </c>
    </row>
    <row r="5" spans="1:2">
      <c r="A5" s="4" t="s">
        <v>120</v>
      </c>
      <c r="B5" s="4" t="s">
        <v>121</v>
      </c>
    </row>
    <row r="6" spans="1:2">
      <c r="A6" s="4" t="s">
        <v>122</v>
      </c>
      <c r="B6" s="4" t="s">
        <v>123</v>
      </c>
    </row>
    <row r="7" spans="1:2">
      <c r="A7" s="4" t="s">
        <v>124</v>
      </c>
      <c r="B7" s="4" t="s">
        <v>125</v>
      </c>
    </row>
    <row r="8" spans="1:2">
      <c r="A8" s="4" t="s">
        <v>126</v>
      </c>
      <c r="B8" s="4" t="s">
        <v>127</v>
      </c>
    </row>
    <row r="9" spans="1:2">
      <c r="A9" s="4" t="s">
        <v>128</v>
      </c>
      <c r="B9" s="4" t="s">
        <v>129</v>
      </c>
    </row>
    <row r="10" spans="1:2">
      <c r="A10" s="4" t="s">
        <v>130</v>
      </c>
      <c r="B10" s="4" t="s">
        <v>131</v>
      </c>
    </row>
    <row r="11" spans="1:2">
      <c r="A11" s="4" t="s">
        <v>132</v>
      </c>
      <c r="B11" s="4" t="s">
        <v>133</v>
      </c>
    </row>
    <row r="12" spans="1:2">
      <c r="A12" s="4" t="s">
        <v>134</v>
      </c>
      <c r="B12" s="4" t="s">
        <v>135</v>
      </c>
    </row>
    <row r="13" spans="1:2">
      <c r="A13" s="4" t="s">
        <v>136</v>
      </c>
      <c r="B13" s="4" t="s">
        <v>137</v>
      </c>
    </row>
    <row r="14" spans="1:2">
      <c r="A14" s="4" t="s">
        <v>138</v>
      </c>
      <c r="B14" s="4" t="s">
        <v>139</v>
      </c>
    </row>
    <row r="15" spans="1:2">
      <c r="A15" s="4" t="s">
        <v>140</v>
      </c>
      <c r="B15"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143</v>
      </c>
    </row>
    <row r="4" spans="1:2">
      <c r="A4" s="4" t="s">
        <v>97</v>
      </c>
      <c r="B4" s="4" t="s">
        <v>1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5</v>
      </c>
    </row>
    <row r="4" spans="1:2">
      <c r="A4" s="4" t="s">
        <v>101</v>
      </c>
      <c r="B4" s="4" t="s">
        <v>1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s>
  <sheetData>
    <row r="1" spans="1:5">
      <c r="A1" s="1" t="s">
        <v>146</v>
      </c>
      <c r="B1" s="2" t="s">
        <v>1</v>
      </c>
    </row>
    <row r="2" spans="1:5">
      <c r="B2" s="2" t="s">
        <v>2</v>
      </c>
      <c r="C2" s="2" t="s">
        <v>147</v>
      </c>
      <c r="D2" s="2" t="s">
        <v>148</v>
      </c>
      <c r="E2" s="2" t="s">
        <v>149</v>
      </c>
    </row>
    <row r="3" spans="1:5">
      <c r="A3" s="4" t="s">
        <v>150</v>
      </c>
      <c r="B3" s="4" t="s">
        <v>151</v>
      </c>
    </row>
    <row r="4" spans="1:5">
      <c r="A4" s="4" t="s">
        <v>152</v>
      </c>
      <c r="B4" s="4" t="s">
        <v>153</v>
      </c>
    </row>
    <row r="5" spans="1:5">
      <c r="A5" s="4" t="s">
        <v>154</v>
      </c>
      <c r="E5" s="7" t="n">
        <v>65000</v>
      </c>
    </row>
    <row r="6" spans="1:5">
      <c r="A6" s="4" t="s">
        <v>155</v>
      </c>
    </row>
    <row r="7" spans="1:5">
      <c r="A7" s="4" t="s">
        <v>156</v>
      </c>
      <c r="D7" s="5" t="n">
        <v>5000</v>
      </c>
    </row>
    <row r="8" spans="1:5">
      <c r="A8" s="4" t="s">
        <v>157</v>
      </c>
      <c r="D8" s="7" t="n">
        <v>250000</v>
      </c>
    </row>
    <row r="9" spans="1:5">
      <c r="A9" s="4" t="s">
        <v>158</v>
      </c>
    </row>
    <row r="10" spans="1:5">
      <c r="A10" s="4" t="s">
        <v>156</v>
      </c>
      <c r="B10" s="5" t="n">
        <v>2550</v>
      </c>
      <c r="D10" s="5" t="n">
        <v>2500</v>
      </c>
    </row>
    <row r="11" spans="1:5">
      <c r="A11" s="4" t="s">
        <v>159</v>
      </c>
    </row>
    <row r="12" spans="1:5">
      <c r="A12" s="4" t="s">
        <v>156</v>
      </c>
      <c r="B12" s="5" t="n">
        <v>2500</v>
      </c>
      <c r="D12" s="5" t="n">
        <v>2500</v>
      </c>
    </row>
    <row r="13" spans="1:5">
      <c r="A13" s="4" t="s">
        <v>160</v>
      </c>
    </row>
    <row r="14" spans="1:5">
      <c r="A14" s="4" t="s">
        <v>156</v>
      </c>
      <c r="B14" s="5" t="n">
        <v>50</v>
      </c>
      <c r="C14" s="5" t="n">
        <v>50</v>
      </c>
    </row>
    <row r="15" spans="1:5">
      <c r="A15" s="4" t="s">
        <v>157</v>
      </c>
      <c r="B15" s="7" t="n">
        <v>25000</v>
      </c>
      <c r="C15" s="7" t="n">
        <v>25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161</v>
      </c>
      <c r="B1" s="2" t="s">
        <v>1</v>
      </c>
    </row>
    <row r="2" spans="1:5">
      <c r="B2" s="2" t="s">
        <v>2</v>
      </c>
      <c r="C2" s="2" t="s">
        <v>60</v>
      </c>
      <c r="D2" s="2" t="s">
        <v>28</v>
      </c>
      <c r="E2" s="2" t="s">
        <v>162</v>
      </c>
    </row>
    <row r="3" spans="1:5">
      <c r="A3" s="3" t="s">
        <v>163</v>
      </c>
    </row>
    <row r="4" spans="1:5">
      <c r="A4" s="4" t="s">
        <v>164</v>
      </c>
      <c r="B4" s="7" t="n">
        <v>2266</v>
      </c>
      <c r="C4" s="7" t="n">
        <v>162</v>
      </c>
      <c r="D4" s="7" t="n">
        <v>676</v>
      </c>
      <c r="E4" s="7" t="n">
        <v>309</v>
      </c>
    </row>
    <row r="5" spans="1:5">
      <c r="A5" s="4" t="s">
        <v>165</v>
      </c>
      <c r="B5" s="5" t="n">
        <v>52500000</v>
      </c>
      <c r="C5" s="5" t="n">
        <v>52000000</v>
      </c>
    </row>
    <row r="6" spans="1:5">
      <c r="A6" s="4" t="s">
        <v>56</v>
      </c>
      <c r="B6" s="5" t="n">
        <v>50000000</v>
      </c>
      <c r="D6" s="5" t="n">
        <v>50000000</v>
      </c>
    </row>
    <row r="7" spans="1:5">
      <c r="A7" s="4" t="s">
        <v>166</v>
      </c>
      <c r="B7" s="7" t="n">
        <v>0</v>
      </c>
      <c r="C7" s="7"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266</v>
      </c>
      <c r="C3" s="7" t="n">
        <v>676</v>
      </c>
    </row>
    <row r="4" spans="1:3">
      <c r="A4" s="4" t="s">
        <v>31</v>
      </c>
      <c r="B4" s="5" t="n">
        <v>53537</v>
      </c>
      <c r="C4" s="5" t="n">
        <v>24684</v>
      </c>
    </row>
    <row r="5" spans="1:3">
      <c r="A5" s="4" t="s">
        <v>32</v>
      </c>
      <c r="B5" s="5" t="n">
        <v>1552</v>
      </c>
      <c r="C5" s="5" t="n">
        <v>776</v>
      </c>
    </row>
    <row r="6" spans="1:3">
      <c r="A6" s="4" t="s">
        <v>33</v>
      </c>
      <c r="B6" s="5" t="n">
        <v>57355</v>
      </c>
      <c r="C6" s="5" t="n">
        <v>26136</v>
      </c>
    </row>
    <row r="7" spans="1:3">
      <c r="A7" s="4" t="s">
        <v>34</v>
      </c>
      <c r="B7" s="5" t="n">
        <v>57355</v>
      </c>
      <c r="C7" s="5" t="n">
        <v>26136</v>
      </c>
    </row>
    <row r="8" spans="1:3">
      <c r="A8" s="3" t="s">
        <v>35</v>
      </c>
    </row>
    <row r="9" spans="1:3">
      <c r="A9" s="4" t="s">
        <v>36</v>
      </c>
      <c r="B9" s="5" t="n">
        <v>22110</v>
      </c>
      <c r="C9" s="5" t="n">
        <v>44259</v>
      </c>
    </row>
    <row r="10" spans="1:3">
      <c r="A10" s="4" t="s">
        <v>37</v>
      </c>
      <c r="B10" s="5" t="n">
        <v>5428</v>
      </c>
      <c r="C10" s="5" t="n">
        <v>2116</v>
      </c>
    </row>
    <row r="11" spans="1:3">
      <c r="A11" s="4" t="s">
        <v>38</v>
      </c>
      <c r="B11" s="5" t="n">
        <v>198768</v>
      </c>
      <c r="C11" s="5" t="n">
        <v>98768</v>
      </c>
    </row>
    <row r="12" spans="1:3">
      <c r="A12" s="4" t="s">
        <v>39</v>
      </c>
      <c r="B12" s="5" t="n">
        <v>5000</v>
      </c>
      <c r="C12" s="5" t="n">
        <v>5000</v>
      </c>
    </row>
    <row r="13" spans="1:3">
      <c r="A13" s="4" t="s">
        <v>40</v>
      </c>
      <c r="B13" s="5" t="n">
        <v>231306</v>
      </c>
      <c r="C13" s="5" t="n">
        <v>150143</v>
      </c>
    </row>
    <row r="14" spans="1:3">
      <c r="A14" s="3" t="s">
        <v>41</v>
      </c>
    </row>
    <row r="15" spans="1:3">
      <c r="A15" s="4" t="s">
        <v>42</v>
      </c>
      <c r="B15" s="5" t="n">
        <v>52500</v>
      </c>
      <c r="C15" s="5" t="n">
        <v>52500</v>
      </c>
    </row>
    <row r="16" spans="1:3">
      <c r="A16" s="4" t="s">
        <v>43</v>
      </c>
      <c r="B16" s="5" t="n">
        <v>1015</v>
      </c>
      <c r="C16" s="5" t="n">
        <v>1015</v>
      </c>
    </row>
    <row r="17" spans="1:3">
      <c r="A17" s="4" t="s">
        <v>44</v>
      </c>
      <c r="B17" s="5" t="n">
        <v>24500</v>
      </c>
      <c r="C17" s="5" t="n">
        <v>24500</v>
      </c>
    </row>
    <row r="18" spans="1:3">
      <c r="A18" s="4" t="s">
        <v>45</v>
      </c>
      <c r="B18" s="5" t="n">
        <v>2571796</v>
      </c>
      <c r="C18" s="5" t="n">
        <v>2571796</v>
      </c>
    </row>
    <row r="19" spans="1:3">
      <c r="A19" s="4" t="s">
        <v>46</v>
      </c>
      <c r="B19" s="5" t="n">
        <v>-2823762</v>
      </c>
      <c r="C19" s="5" t="n">
        <v>-2773818</v>
      </c>
    </row>
    <row r="20" spans="1:3">
      <c r="A20" s="4" t="s">
        <v>47</v>
      </c>
      <c r="B20" s="5" t="n">
        <v>-173951</v>
      </c>
      <c r="C20" s="5" t="n">
        <v>-124007</v>
      </c>
    </row>
    <row r="21" spans="1:3">
      <c r="A21" s="4" t="s">
        <v>48</v>
      </c>
      <c r="B21" s="7" t="n">
        <v>57355</v>
      </c>
      <c r="C21" s="7" t="n">
        <v>261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167</v>
      </c>
      <c r="B1" s="2" t="s">
        <v>1</v>
      </c>
    </row>
    <row r="2" spans="1:4">
      <c r="B2" s="2" t="s">
        <v>2</v>
      </c>
      <c r="C2" s="2" t="s">
        <v>60</v>
      </c>
      <c r="D2" s="2" t="s">
        <v>28</v>
      </c>
    </row>
    <row r="3" spans="1:4">
      <c r="A3" s="3" t="s">
        <v>168</v>
      </c>
    </row>
    <row r="4" spans="1:4">
      <c r="A4" s="4" t="s">
        <v>71</v>
      </c>
      <c r="B4" s="7" t="n">
        <v>-49944</v>
      </c>
      <c r="C4" s="7" t="n">
        <v>-147</v>
      </c>
    </row>
    <row r="5" spans="1:4">
      <c r="A5" s="4" t="s">
        <v>78</v>
      </c>
      <c r="B5" s="5" t="n">
        <v>-69557</v>
      </c>
      <c r="C5" s="7" t="n">
        <v>-147</v>
      </c>
    </row>
    <row r="6" spans="1:4">
      <c r="A6" s="4" t="s">
        <v>46</v>
      </c>
      <c r="B6" s="7" t="n">
        <v>-2823762</v>
      </c>
      <c r="D6" s="7" t="n">
        <v>-277381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69</v>
      </c>
      <c r="B1" s="2" t="s">
        <v>2</v>
      </c>
      <c r="C1" s="2" t="s">
        <v>28</v>
      </c>
    </row>
    <row r="2" spans="1:3">
      <c r="A2" s="4" t="s">
        <v>31</v>
      </c>
      <c r="B2" s="7" t="n">
        <v>53537</v>
      </c>
      <c r="C2" s="7" t="n">
        <v>24684</v>
      </c>
    </row>
    <row r="3" spans="1:3">
      <c r="A3" s="4" t="s">
        <v>170</v>
      </c>
    </row>
    <row r="4" spans="1:3">
      <c r="A4" s="4" t="s">
        <v>31</v>
      </c>
      <c r="B4" s="5" t="n">
        <v>24684</v>
      </c>
      <c r="C4" s="5" t="n">
        <v>24684</v>
      </c>
    </row>
    <row r="5" spans="1:3">
      <c r="A5" s="4" t="s">
        <v>171</v>
      </c>
    </row>
    <row r="6" spans="1:3">
      <c r="A6" s="4" t="s">
        <v>31</v>
      </c>
      <c r="B6" s="5" t="n">
        <v>21503</v>
      </c>
      <c r="C6" s="4" t="s">
        <v>63</v>
      </c>
    </row>
    <row r="7" spans="1:3">
      <c r="A7" s="4" t="s">
        <v>172</v>
      </c>
    </row>
    <row r="8" spans="1:3">
      <c r="A8" s="4" t="s">
        <v>31</v>
      </c>
      <c r="B8" s="7" t="n">
        <v>7350</v>
      </c>
      <c r="C8" s="4" t="s">
        <v>6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173</v>
      </c>
      <c r="B1" s="2" t="s">
        <v>1</v>
      </c>
    </row>
    <row r="2" spans="1:3">
      <c r="B2" s="2" t="s">
        <v>2</v>
      </c>
      <c r="C2" s="2" t="s">
        <v>28</v>
      </c>
    </row>
    <row r="3" spans="1:3">
      <c r="A3" s="4" t="s">
        <v>174</v>
      </c>
      <c r="B3" s="7" t="n">
        <v>1552</v>
      </c>
      <c r="C3" s="7" t="n">
        <v>776</v>
      </c>
    </row>
    <row r="4" spans="1:3">
      <c r="A4" s="4" t="s">
        <v>175</v>
      </c>
    </row>
    <row r="5" spans="1:3">
      <c r="A5" s="4" t="s">
        <v>174</v>
      </c>
      <c r="B5" s="7" t="n">
        <v>1552</v>
      </c>
    </row>
    <row r="6" spans="1:3">
      <c r="A6" s="4" t="s">
        <v>176</v>
      </c>
      <c r="B6"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78</v>
      </c>
      <c r="B1" s="2" t="s">
        <v>2</v>
      </c>
      <c r="C1" s="2" t="s">
        <v>28</v>
      </c>
    </row>
    <row r="2" spans="1:3">
      <c r="A2" s="4" t="s">
        <v>179</v>
      </c>
      <c r="B2" s="7" t="n">
        <v>198768</v>
      </c>
      <c r="C2" s="7" t="n">
        <v>98768</v>
      </c>
    </row>
    <row r="3" spans="1:3">
      <c r="A3" s="4" t="s">
        <v>180</v>
      </c>
    </row>
    <row r="4" spans="1:3">
      <c r="A4" s="4" t="s">
        <v>179</v>
      </c>
      <c r="B4" s="5" t="n">
        <v>98768</v>
      </c>
      <c r="C4" s="5" t="n">
        <v>98768</v>
      </c>
    </row>
    <row r="5" spans="1:3">
      <c r="A5" s="4" t="s">
        <v>181</v>
      </c>
    </row>
    <row r="6" spans="1:3">
      <c r="A6" s="4" t="s">
        <v>179</v>
      </c>
      <c r="B6" s="7" t="n">
        <v>100000</v>
      </c>
      <c r="C6" s="4" t="s">
        <v>6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2</v>
      </c>
      <c r="B1" s="2" t="s">
        <v>1</v>
      </c>
    </row>
    <row r="2" spans="1:2">
      <c r="B2" s="2" t="s">
        <v>183</v>
      </c>
    </row>
    <row r="3" spans="1:2">
      <c r="A3" s="4" t="s">
        <v>174</v>
      </c>
      <c r="B3" s="7" t="n">
        <v>5428</v>
      </c>
    </row>
    <row r="4" spans="1:2">
      <c r="A4" s="4" t="s">
        <v>176</v>
      </c>
      <c r="B4"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84</v>
      </c>
      <c r="B1" s="2" t="s">
        <v>1</v>
      </c>
    </row>
    <row r="2" spans="1:5">
      <c r="B2" s="2" t="s">
        <v>2</v>
      </c>
      <c r="C2" s="2" t="s">
        <v>28</v>
      </c>
      <c r="D2" s="2" t="s">
        <v>147</v>
      </c>
      <c r="E2" s="2" t="s">
        <v>148</v>
      </c>
    </row>
    <row r="3" spans="1:5">
      <c r="A3" s="4" t="s">
        <v>31</v>
      </c>
      <c r="B3" s="7" t="n">
        <v>53537</v>
      </c>
      <c r="C3" s="7" t="n">
        <v>24684</v>
      </c>
    </row>
    <row r="4" spans="1:5">
      <c r="A4" s="4" t="s">
        <v>185</v>
      </c>
      <c r="B4" s="7" t="n">
        <v>198768</v>
      </c>
      <c r="C4" s="7" t="n">
        <v>98768</v>
      </c>
    </row>
    <row r="5" spans="1:5">
      <c r="A5" s="4" t="s">
        <v>155</v>
      </c>
    </row>
    <row r="6" spans="1:5">
      <c r="A6" s="4" t="s">
        <v>156</v>
      </c>
      <c r="E6" s="5" t="n">
        <v>5000</v>
      </c>
    </row>
    <row r="7" spans="1:5">
      <c r="A7" s="4" t="s">
        <v>186</v>
      </c>
      <c r="E7" s="7" t="n">
        <v>250000</v>
      </c>
    </row>
    <row r="8" spans="1:5">
      <c r="A8" s="4" t="s">
        <v>159</v>
      </c>
    </row>
    <row r="9" spans="1:5">
      <c r="A9" s="4" t="s">
        <v>156</v>
      </c>
      <c r="B9" s="5" t="n">
        <v>2500</v>
      </c>
      <c r="E9" s="5" t="n">
        <v>2500</v>
      </c>
    </row>
    <row r="10" spans="1:5">
      <c r="A10" s="4" t="s">
        <v>187</v>
      </c>
      <c r="B10" s="4" t="s">
        <v>188</v>
      </c>
    </row>
    <row r="11" spans="1:5">
      <c r="A11" s="4" t="s">
        <v>158</v>
      </c>
    </row>
    <row r="12" spans="1:5">
      <c r="A12" s="4" t="s">
        <v>156</v>
      </c>
      <c r="B12" s="5" t="n">
        <v>2550</v>
      </c>
      <c r="E12" s="5" t="n">
        <v>2500</v>
      </c>
    </row>
    <row r="13" spans="1:5">
      <c r="A13" s="4" t="s">
        <v>187</v>
      </c>
      <c r="B13" s="4" t="s">
        <v>189</v>
      </c>
    </row>
    <row r="14" spans="1:5">
      <c r="A14" s="4" t="s">
        <v>190</v>
      </c>
    </row>
    <row r="15" spans="1:5">
      <c r="A15" s="4" t="s">
        <v>156</v>
      </c>
      <c r="B15" s="5" t="n">
        <v>50</v>
      </c>
      <c r="D15" s="5" t="n">
        <v>50</v>
      </c>
    </row>
    <row r="16" spans="1:5">
      <c r="A16" s="4" t="s">
        <v>186</v>
      </c>
      <c r="B16" s="7" t="n">
        <v>25000</v>
      </c>
      <c r="D16" s="7" t="n">
        <v>25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80"/>
    <col customWidth="1" max="3" min="3" width="75"/>
    <col customWidth="1" max="4" min="4" width="80"/>
    <col customWidth="1" max="5" min="5" width="14"/>
    <col customWidth="1" max="6" min="6" width="14"/>
    <col customWidth="1" max="7" min="7" width="14"/>
    <col customWidth="1" max="8" min="8" width="14"/>
  </cols>
  <sheetData>
    <row r="1" spans="1:8">
      <c r="A1" s="1" t="s">
        <v>191</v>
      </c>
      <c r="B1" s="2" t="s">
        <v>192</v>
      </c>
      <c r="D1" s="2" t="s">
        <v>1</v>
      </c>
    </row>
    <row r="2" spans="1:8">
      <c r="B2" s="2" t="s">
        <v>193</v>
      </c>
      <c r="C2" s="2" t="s">
        <v>194</v>
      </c>
      <c r="D2" s="2" t="s">
        <v>2</v>
      </c>
      <c r="E2" s="2" t="s">
        <v>60</v>
      </c>
      <c r="F2" s="2" t="s">
        <v>28</v>
      </c>
      <c r="G2" s="2" t="s">
        <v>147</v>
      </c>
      <c r="H2" s="2" t="s">
        <v>148</v>
      </c>
    </row>
    <row r="3" spans="1:8">
      <c r="A3" s="4" t="s">
        <v>195</v>
      </c>
      <c r="D3" s="5" t="n">
        <v>50000000</v>
      </c>
      <c r="F3" s="5" t="n">
        <v>50000000</v>
      </c>
    </row>
    <row r="4" spans="1:8">
      <c r="A4" s="4" t="s">
        <v>55</v>
      </c>
      <c r="D4" s="8" t="n">
        <v>0.001</v>
      </c>
      <c r="F4" s="8" t="n">
        <v>0.001</v>
      </c>
    </row>
    <row r="5" spans="1:8">
      <c r="A5" s="4" t="s">
        <v>196</v>
      </c>
      <c r="D5" s="5" t="n">
        <v>1015286</v>
      </c>
      <c r="F5" s="5" t="n">
        <v>1015286</v>
      </c>
    </row>
    <row r="6" spans="1:8">
      <c r="A6" s="4" t="s">
        <v>58</v>
      </c>
      <c r="D6" s="5" t="n">
        <v>1015286</v>
      </c>
      <c r="F6" s="5" t="n">
        <v>1015286</v>
      </c>
    </row>
    <row r="7" spans="1:8">
      <c r="A7" s="4" t="s">
        <v>197</v>
      </c>
      <c r="C7" s="4" t="s">
        <v>198</v>
      </c>
    </row>
    <row r="8" spans="1:8">
      <c r="A8" s="4" t="s">
        <v>165</v>
      </c>
      <c r="D8" s="5" t="n">
        <v>52500000</v>
      </c>
      <c r="E8" s="5" t="n">
        <v>52000000</v>
      </c>
    </row>
    <row r="9" spans="1:8">
      <c r="A9" s="4" t="s">
        <v>199</v>
      </c>
      <c r="D9" s="5" t="n">
        <v>10000000</v>
      </c>
      <c r="F9" s="5" t="n">
        <v>10000000</v>
      </c>
    </row>
    <row r="10" spans="1:8">
      <c r="A10" s="4" t="s">
        <v>200</v>
      </c>
      <c r="D10" s="7" t="n">
        <v>10</v>
      </c>
      <c r="F10" s="7" t="n">
        <v>10</v>
      </c>
    </row>
    <row r="11" spans="1:8">
      <c r="A11" s="4" t="s">
        <v>201</v>
      </c>
      <c r="D11" s="5" t="n">
        <v>5250</v>
      </c>
      <c r="F11" s="5" t="n">
        <v>5250</v>
      </c>
    </row>
    <row r="12" spans="1:8">
      <c r="A12" s="4" t="s">
        <v>202</v>
      </c>
      <c r="D12" s="5" t="n">
        <v>5250</v>
      </c>
      <c r="F12" s="5" t="n">
        <v>5250</v>
      </c>
    </row>
    <row r="13" spans="1:8">
      <c r="A13" s="4" t="s">
        <v>203</v>
      </c>
    </row>
    <row r="14" spans="1:8">
      <c r="A14" s="4" t="s">
        <v>204</v>
      </c>
      <c r="B14" s="4" t="s">
        <v>205</v>
      </c>
      <c r="D14" s="4" t="s">
        <v>206</v>
      </c>
    </row>
    <row r="15" spans="1:8">
      <c r="A15" s="4" t="s">
        <v>155</v>
      </c>
    </row>
    <row r="16" spans="1:8">
      <c r="A16" s="4" t="s">
        <v>156</v>
      </c>
      <c r="H16" s="5" t="n">
        <v>5000</v>
      </c>
    </row>
    <row r="17" spans="1:8">
      <c r="A17" s="4" t="s">
        <v>157</v>
      </c>
      <c r="H17" s="7" t="n">
        <v>250000</v>
      </c>
    </row>
    <row r="18" spans="1:8">
      <c r="A18" s="4" t="s">
        <v>158</v>
      </c>
    </row>
    <row r="19" spans="1:8">
      <c r="A19" s="4" t="s">
        <v>156</v>
      </c>
      <c r="D19" s="5" t="n">
        <v>2550</v>
      </c>
      <c r="H19" s="5" t="n">
        <v>2500</v>
      </c>
    </row>
    <row r="20" spans="1:8">
      <c r="A20" s="4" t="s">
        <v>190</v>
      </c>
    </row>
    <row r="21" spans="1:8">
      <c r="A21" s="4" t="s">
        <v>156</v>
      </c>
      <c r="D21" s="5" t="n">
        <v>50</v>
      </c>
      <c r="G21" s="5" t="n">
        <v>50</v>
      </c>
    </row>
    <row r="22" spans="1:8">
      <c r="A22" s="4" t="s">
        <v>157</v>
      </c>
      <c r="D22" s="7" t="n">
        <v>25000</v>
      </c>
      <c r="G22" s="7" t="n">
        <v>25000</v>
      </c>
    </row>
    <row r="23" spans="1:8">
      <c r="A23" s="4" t="s">
        <v>159</v>
      </c>
    </row>
    <row r="24" spans="1:8">
      <c r="A24" s="4" t="s">
        <v>156</v>
      </c>
      <c r="D24" s="5" t="n">
        <v>2500</v>
      </c>
      <c r="H24" s="5" t="n">
        <v>25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208</v>
      </c>
    </row>
    <row r="2" spans="1:2">
      <c r="A2" s="4" t="s">
        <v>209</v>
      </c>
    </row>
    <row r="3" spans="1:2">
      <c r="A3" s="4" t="s">
        <v>210</v>
      </c>
      <c r="B3" s="5" t="n">
        <v>45170085</v>
      </c>
    </row>
    <row r="4" spans="1:2">
      <c r="A4" s="4" t="s">
        <v>211</v>
      </c>
      <c r="B4" s="4" t="s">
        <v>212</v>
      </c>
    </row>
    <row r="5" spans="1:2">
      <c r="A5" s="4" t="s">
        <v>213</v>
      </c>
      <c r="B5" s="5" t="n">
        <v>90340170</v>
      </c>
    </row>
    <row r="6" spans="1:2">
      <c r="A6" s="4" t="s">
        <v>214</v>
      </c>
    </row>
    <row r="7" spans="1:2">
      <c r="A7" s="4" t="s">
        <v>215</v>
      </c>
      <c r="B7" s="4" t="s">
        <v>2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9</v>
      </c>
      <c r="B1" s="2" t="s">
        <v>2</v>
      </c>
      <c r="C1" s="2" t="s">
        <v>28</v>
      </c>
    </row>
    <row r="2" spans="1:3">
      <c r="A2" s="3" t="s">
        <v>50</v>
      </c>
    </row>
    <row r="3" spans="1:3">
      <c r="A3" s="4" t="s">
        <v>51</v>
      </c>
      <c r="B3" s="7" t="n">
        <v>10</v>
      </c>
      <c r="C3" s="7" t="n">
        <v>10</v>
      </c>
    </row>
    <row r="4" spans="1:3">
      <c r="A4" s="4" t="s">
        <v>52</v>
      </c>
      <c r="B4" s="5" t="n">
        <v>10000000</v>
      </c>
      <c r="C4" s="5" t="n">
        <v>10000000</v>
      </c>
    </row>
    <row r="5" spans="1:3">
      <c r="A5" s="4" t="s">
        <v>53</v>
      </c>
      <c r="B5" s="5" t="n">
        <v>5250</v>
      </c>
      <c r="C5" s="5" t="n">
        <v>5250</v>
      </c>
    </row>
    <row r="6" spans="1:3">
      <c r="A6" s="4" t="s">
        <v>54</v>
      </c>
      <c r="B6" s="5" t="n">
        <v>5250</v>
      </c>
      <c r="C6" s="5" t="n">
        <v>5250</v>
      </c>
    </row>
    <row r="7" spans="1:3">
      <c r="A7" s="4" t="s">
        <v>55</v>
      </c>
      <c r="B7" s="8" t="n">
        <v>0.001</v>
      </c>
      <c r="C7" s="8" t="n">
        <v>0.001</v>
      </c>
    </row>
    <row r="8" spans="1:3">
      <c r="A8" s="4" t="s">
        <v>56</v>
      </c>
      <c r="B8" s="5" t="n">
        <v>50000000</v>
      </c>
      <c r="C8" s="5" t="n">
        <v>50000000</v>
      </c>
    </row>
    <row r="9" spans="1:3">
      <c r="A9" s="4" t="s">
        <v>57</v>
      </c>
      <c r="B9" s="5" t="n">
        <v>1015286</v>
      </c>
      <c r="C9" s="5" t="n">
        <v>1015286</v>
      </c>
    </row>
    <row r="10" spans="1:3">
      <c r="A10" s="4" t="s">
        <v>58</v>
      </c>
      <c r="B10" s="5" t="n">
        <v>1015286</v>
      </c>
      <c r="C10" s="5" t="n">
        <v>10152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37485</v>
      </c>
      <c r="C4" s="4" t="s">
        <v>63</v>
      </c>
    </row>
    <row r="5" spans="1:3">
      <c r="A5" s="4" t="s">
        <v>64</v>
      </c>
      <c r="B5" s="5" t="n">
        <v>9923</v>
      </c>
      <c r="C5" s="5" t="n">
        <v>147</v>
      </c>
    </row>
    <row r="6" spans="1:3">
      <c r="A6" s="4" t="s">
        <v>65</v>
      </c>
      <c r="B6" s="5" t="n">
        <v>47408</v>
      </c>
      <c r="C6" s="5" t="n">
        <v>147</v>
      </c>
    </row>
    <row r="7" spans="1:3">
      <c r="A7" s="4" t="s">
        <v>66</v>
      </c>
      <c r="B7" s="5" t="n">
        <v>-47408</v>
      </c>
      <c r="C7" s="5" t="n">
        <v>-147</v>
      </c>
    </row>
    <row r="8" spans="1:3">
      <c r="A8" s="3" t="s">
        <v>67</v>
      </c>
    </row>
    <row r="9" spans="1:3">
      <c r="A9" s="4" t="s">
        <v>68</v>
      </c>
      <c r="B9" s="5" t="n">
        <v>776</v>
      </c>
      <c r="C9" s="4" t="s">
        <v>63</v>
      </c>
    </row>
    <row r="10" spans="1:3">
      <c r="A10" s="4" t="s">
        <v>69</v>
      </c>
      <c r="B10" s="5" t="n">
        <v>-3312</v>
      </c>
      <c r="C10" s="4" t="s">
        <v>63</v>
      </c>
    </row>
    <row r="11" spans="1:3">
      <c r="A11" s="4" t="s">
        <v>70</v>
      </c>
      <c r="B11" s="5" t="n">
        <v>-49944</v>
      </c>
      <c r="C11" s="5" t="n">
        <v>-147</v>
      </c>
    </row>
    <row r="12" spans="1:3">
      <c r="A12" s="4" t="s">
        <v>71</v>
      </c>
      <c r="B12" s="7" t="n">
        <v>-49944</v>
      </c>
      <c r="C12" s="7" t="n">
        <v>-147</v>
      </c>
    </row>
    <row r="13" spans="1:3">
      <c r="A13" s="4" t="s">
        <v>72</v>
      </c>
      <c r="B13" s="9" t="n">
        <v>-0.05</v>
      </c>
      <c r="C13" s="7" t="n">
        <v>0</v>
      </c>
    </row>
    <row r="14" spans="1:3">
      <c r="A14" s="4" t="s">
        <v>73</v>
      </c>
      <c r="B14" s="5" t="n">
        <v>1015286</v>
      </c>
      <c r="C14" s="5" t="n">
        <v>10152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74</v>
      </c>
      <c r="B1" s="2" t="s">
        <v>1</v>
      </c>
    </row>
    <row r="2" spans="1:3">
      <c r="B2" s="2" t="s">
        <v>2</v>
      </c>
      <c r="C2" s="2" t="s">
        <v>60</v>
      </c>
    </row>
    <row r="3" spans="1:3">
      <c r="A3" s="3" t="s">
        <v>75</v>
      </c>
    </row>
    <row r="4" spans="1:3">
      <c r="A4" s="4" t="s">
        <v>76</v>
      </c>
      <c r="B4" s="7" t="n">
        <v>-49944</v>
      </c>
      <c r="C4" s="7" t="n">
        <v>-147</v>
      </c>
    </row>
    <row r="5" spans="1:3">
      <c r="A5" s="3" t="s">
        <v>77</v>
      </c>
    </row>
    <row r="6" spans="1:3">
      <c r="A6" s="4" t="s">
        <v>32</v>
      </c>
      <c r="B6" s="5" t="n">
        <v>-776</v>
      </c>
    </row>
    <row r="7" spans="1:3">
      <c r="A7" s="4" t="s">
        <v>36</v>
      </c>
      <c r="B7" s="5" t="n">
        <v>-22149</v>
      </c>
    </row>
    <row r="8" spans="1:3">
      <c r="A8" s="4" t="s">
        <v>37</v>
      </c>
      <c r="B8" s="5" t="n">
        <v>3312</v>
      </c>
    </row>
    <row r="9" spans="1:3">
      <c r="A9" s="4" t="s">
        <v>78</v>
      </c>
      <c r="B9" s="5" t="n">
        <v>-69557</v>
      </c>
      <c r="C9" s="5" t="n">
        <v>-147</v>
      </c>
    </row>
    <row r="10" spans="1:3">
      <c r="A10" s="3" t="s">
        <v>79</v>
      </c>
    </row>
    <row r="11" spans="1:3">
      <c r="A11" s="4" t="s">
        <v>80</v>
      </c>
      <c r="B11" s="5" t="n">
        <v>-28853</v>
      </c>
    </row>
    <row r="12" spans="1:3">
      <c r="A12" s="3" t="s">
        <v>81</v>
      </c>
    </row>
    <row r="13" spans="1:3">
      <c r="A13" s="4" t="s">
        <v>82</v>
      </c>
      <c r="B13" s="5" t="n">
        <v>100000</v>
      </c>
    </row>
    <row r="14" spans="1:3">
      <c r="A14" s="4" t="s">
        <v>83</v>
      </c>
      <c r="B14" s="5" t="n">
        <v>100000</v>
      </c>
    </row>
    <row r="15" spans="1:3">
      <c r="A15" s="4" t="s">
        <v>84</v>
      </c>
      <c r="B15" s="5" t="n">
        <v>1590</v>
      </c>
      <c r="C15" s="5" t="n">
        <v>-147</v>
      </c>
    </row>
    <row r="16" spans="1:3">
      <c r="A16" s="4" t="s">
        <v>85</v>
      </c>
      <c r="B16" s="5" t="n">
        <v>676</v>
      </c>
      <c r="C16" s="5" t="n">
        <v>309</v>
      </c>
    </row>
    <row r="17" spans="1:3">
      <c r="A17" s="4" t="s">
        <v>86</v>
      </c>
      <c r="B17" s="7" t="n">
        <v>2266</v>
      </c>
      <c r="C17" s="7" t="n">
        <v>1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7</v>
      </c>
      <c r="B1" s="2" t="s">
        <v>1</v>
      </c>
    </row>
    <row r="2" spans="1:2">
      <c r="B2" s="2" t="s">
        <v>2</v>
      </c>
    </row>
    <row r="3" spans="1:2">
      <c r="A3" s="3" t="s">
        <v>88</v>
      </c>
    </row>
    <row r="4" spans="1:2">
      <c r="A4" s="4" t="s">
        <v>89</v>
      </c>
      <c r="B4" s="4" t="s">
        <v>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1</v>
      </c>
      <c r="B1" s="2" t="s">
        <v>1</v>
      </c>
    </row>
    <row r="2" spans="1:2">
      <c r="B2" s="2" t="s">
        <v>2</v>
      </c>
    </row>
    <row r="3" spans="1:2">
      <c r="A3" s="3" t="s">
        <v>88</v>
      </c>
    </row>
    <row r="4" spans="1:2">
      <c r="A4" s="4" t="s">
        <v>92</v>
      </c>
      <c r="B4" s="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4</v>
      </c>
      <c r="B1" s="2" t="s">
        <v>1</v>
      </c>
    </row>
    <row r="2" spans="1:2">
      <c r="B2" s="2" t="s">
        <v>2</v>
      </c>
    </row>
    <row r="3" spans="1:2">
      <c r="A3" s="3" t="s">
        <v>88</v>
      </c>
    </row>
    <row r="4" spans="1:2">
      <c r="A4" s="4" t="s">
        <v>95</v>
      </c>
      <c r="B4" s="4"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0T16:18:43Z</dcterms:created>
  <dcterms:modified xmlns:dcterms="http://purl.org/dc/terms/" xmlns:xsi="http://www.w3.org/2001/XMLSchema-instance" xsi:type="dcterms:W3CDTF">2017-06-20T16:18:43Z</dcterms:modified>
</cp:coreProperties>
</file>